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Partner" sheetId="6" r:id="rId6"/>
    <s:sheet name="Basis of Accounting" sheetId="7" r:id="rId7"/>
    <s:sheet name="Organization" sheetId="8" r:id="rId8"/>
    <s:sheet name="Real Estate Investments" sheetId="9" r:id="rId9"/>
    <s:sheet name="Equity Method Investment" sheetId="10" r:id="rId10"/>
    <s:sheet name="Payable to AEI Fund Management," sheetId="11" r:id="rId11"/>
    <s:sheet name="Discontinued Operations" sheetId="12" r:id="rId12"/>
    <s:sheet name="Partners' Capital" sheetId="13" r:id="rId13"/>
    <s:sheet name="Fair Value Measurements" sheetId="14" r:id="rId14"/>
    <s:sheet name="Accounting Policies, by Policy " sheetId="15" r:id="rId15"/>
    <s:sheet name="Equity Method Investment (Table" sheetId="16" r:id="rId16"/>
    <s:sheet name="Discontinued Operations (Tables" sheetId="17" r:id="rId17"/>
    <s:sheet name="Organization (Details)" sheetId="18" r:id="rId18"/>
    <s:sheet name="Real Estate Investments (Detail" sheetId="19" r:id="rId19"/>
    <s:sheet name="Equity Method Investment (Detai" sheetId="20" r:id="rId20"/>
    <s:sheet name="Equity Method Investment (Det21" sheetId="21" r:id="rId21"/>
    <s:sheet name="Discontinued Operations (Detail" sheetId="22" r:id="rId22"/>
    <s:sheet name="Discontinued Operations (Deta23" sheetId="23" r:id="rId23"/>
    <s:sheet name="Discontinued Operations (Deta24" sheetId="24" r:id="rId24"/>
    <s:sheet name="Partners' Capital (Details)" sheetId="25" r:id="rId25"/>
  </s:sheets>
  <s:definedNames/>
  <s:calcPr calcId="124519" calcMode="auto" fullCalcOnLoad="1"/>
</s:workbook>
</file>

<file path=xl/sharedStrings.xml><?xml version="1.0" encoding="utf-8"?>
<sst xmlns="http://schemas.openxmlformats.org/spreadsheetml/2006/main" uniqueCount="231">
  <si>
    <t>Document And Entity Information - Jun. 30, 2015 - USD ($)</t>
  </si>
  <si>
    <t>Total</t>
  </si>
  <si>
    <t>Document and Entity Information [Abstract]</t>
  </si>
  <si>
    <t>Entity Registrant Name</t>
  </si>
  <si>
    <t>AEI Net Lease Income &amp; Growth Fund XX Limited Partnership</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 - USD ($)</t>
  </si>
  <si>
    <t>Jun. 30, 2015</t>
  </si>
  <si>
    <t>Dec. 31, 2014</t>
  </si>
  <si>
    <t>Current Assets:</t>
  </si>
  <si>
    <t>Cash</t>
  </si>
  <si>
    <t>Receivables</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Equity Method Investment</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Partners’ Capital:</t>
  </si>
  <si>
    <t>General Partners</t>
  </si>
  <si>
    <t>Limited Partners – 24,000 Units authorized; 20,608 and 20,987 Units issued and outstanding as of 6/30/2015 and 12/31/2014, respectively</t>
  </si>
  <si>
    <t>Total Partners' Capital</t>
  </si>
  <si>
    <t>Total Liabilities and Partners' Capital</t>
  </si>
  <si>
    <t>Limited Partner [Member]</t>
  </si>
  <si>
    <t>Balance Sheet (Parentheticals) - shares</t>
  </si>
  <si>
    <t>Limited Partners, units authorized</t>
  </si>
  <si>
    <t>Limited Partners, units issued</t>
  </si>
  <si>
    <t>Limited Partners, units outstanding</t>
  </si>
  <si>
    <t>Statement of Income - USD ($)</t>
  </si>
  <si>
    <t>3 Months Ended</t>
  </si>
  <si>
    <t>6 Months Ended</t>
  </si>
  <si>
    <t>Jun. 30, 2014</t>
  </si>
  <si>
    <t>Rental Income</t>
  </si>
  <si>
    <t>Expenses:</t>
  </si>
  <si>
    <t>Partnership Administration – Affiliates</t>
  </si>
  <si>
    <t>Partnership Administration and Property Management – Unrelated Parties</t>
  </si>
  <si>
    <t>Depreciation and Amortization</t>
  </si>
  <si>
    <t>Total Expenses</t>
  </si>
  <si>
    <t>Operating Income</t>
  </si>
  <si>
    <t>Other Income:</t>
  </si>
  <si>
    <t>Income from Equity Method Investment</t>
  </si>
  <si>
    <t>Interest Income</t>
  </si>
  <si>
    <t>Total Other Income</t>
  </si>
  <si>
    <t>Income from Continuing Operations</t>
  </si>
  <si>
    <t>Income from Discontinued Operations</t>
  </si>
  <si>
    <t>Net Income</t>
  </si>
  <si>
    <t>Net Income Allocated:</t>
  </si>
  <si>
    <t>Limited Partners</t>
  </si>
  <si>
    <t>Income per Limited Partnership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Gain on Sale of Real Estate</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Proceeds from Sale of Real Estate</t>
  </si>
  <si>
    <t>Cash Paid for Equity Method Investment</t>
  </si>
  <si>
    <t>Proceeds from Equity Method Investment</t>
  </si>
  <si>
    <t>Net Cash Provided By (Used For) Investing Activities</t>
  </si>
  <si>
    <t>Cash Flows from Financing Activities:</t>
  </si>
  <si>
    <t>Distributions Paid to Partners</t>
  </si>
  <si>
    <t>Repurchase of Partnership Units</t>
  </si>
  <si>
    <t>Net Cash Provided By (Used For) Financing Activities</t>
  </si>
  <si>
    <t>Net Increase (Decrease) in Cash</t>
  </si>
  <si>
    <t>Cash, beginning of period</t>
  </si>
  <si>
    <t>Cash, end of period</t>
  </si>
  <si>
    <t>Supplemental Disclosure of Non-Cash Investing Activities:</t>
  </si>
  <si>
    <t>Contribution of Real Estate (at carrying value) in Exchange for Equity Method Investment</t>
  </si>
  <si>
    <t>Statement of Changes in Partners' Capital - USD ($)</t>
  </si>
  <si>
    <t>General Partner [Member]</t>
  </si>
  <si>
    <t>Balance at Dec. 31, 2013</t>
  </si>
  <si>
    <t>Balance (in Shares) at Dec. 31, 2013</t>
  </si>
  <si>
    <t>Balance at Jun. 30, 2014</t>
  </si>
  <si>
    <t>Balance (in Shares) at Jun. 30, 2014</t>
  </si>
  <si>
    <t>Distributions Declared</t>
  </si>
  <si>
    <t>Repurchases (in Shares)</t>
  </si>
  <si>
    <t>Balance at Dec. 31, 2014</t>
  </si>
  <si>
    <t>Balance (in Shares) at Dec. 31, 2014</t>
  </si>
  <si>
    <t>Balance at Jun. 30, 2015</t>
  </si>
  <si>
    <t>Balance (in Shares) at Jun. 30, 2015</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 xml:space="preserve">(2) Organization –
AEI Net Lease Income &amp; Growth Fund XX Limited Partnership (“Partnership”) was formed to acquire and lease commercial properties to operating tenants. The Partnership's operations are managed by AEI Fund Management XX,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June 30, 1993 when minimum subscriptions of 1,500 Limited Partnership Units ($1,500,000) were accepted. On January 19, 1995,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une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July 23, 2014, the votes were counted and neither proposal received the required majority vote. As a result, the Partnership will not liquidate and will continue in operation until the Limited Partners vote to authorize the sale of all of the Partnership's properties or December 31, 2043, as stated in the Limited Partnership Agreement. However, in approximately five years, the Managing General Partner expects to again submit the question to liquidate to a vote by the Limited Partners. </t>
  </si>
  <si>
    <t>Real Estate Investments</t>
  </si>
  <si>
    <t>Real Estate [Abstract]</t>
  </si>
  <si>
    <t>Real Estate Disclosure [Text Block]</t>
  </si>
  <si>
    <t>(3) Real Estate Investments –
On December 3, 2014, the Partnership purchased a Fresenius Medical Center in Green, Ohio for $2,360,000. The Partnership allocated $242,949 of the purchase price to Acquired Intangible Lease Assets, representing in-place lease intangibles. The Partnership incurred $83,428 of acquisition expenses related to the purchase that were expensed. The property is leased to Bio-Medical Applications of Ohio, Inc., a subsidiary of Fresenius Medical Care Holdings, Inc., under a Lease Agreement with a remaining primary term of 10.2 years (as of the date of purchase) and annual rent of $163,184.</t>
  </si>
  <si>
    <t>Policy Text Block [Abstract]</t>
  </si>
  <si>
    <t>Equity Method Investments, Policy [Policy Text Block]</t>
  </si>
  <si>
    <t>(4) Equity Method Investment –
On January 22, 2015, to facilitate the sale of its 47% interest in the Tractor Supply Company store in Starkville, Mississippi, the Partnership contributed the property via a limited liability company to AEI Net Lease Portfolio II DST (“ANLP II”), a Delaware statutory trust (“DST”), in exchange for 9.03% of the Class B ownership interests in ANLP II. The remaining interest in the property, owned by an affiliated entity, along with three other properties owned by two other affiliated entities, were also contributed to ANLP II in exchange for 90.97% of the Class B ownership interests in ANLP II. In addition, cash was contributed for working capital. A DST is a recognized mechanism for selling property to investors who are looking for replacement real estate to complete like-kind exchanges under Section 1031 of the Internal Revenue Code. As investors purchase Class A ownership interests in ANLP II, the proceeds received will be used to redeem, on a one-for-one basis, the Class B ownership interests of the Partnership and affiliated entities. From January 28, 2015 to June 30, 2015, ANLP II sold 98.0419% of its Class A ownership interests to investors and redeemed 98.0419% of the Class B ownership interests from the Partnership and affiliated entities. During July 2015, ANLP II sold the remaining 1.9581% of its Class A ownership interests to investors and redeemed 1.9581% of the Class B ownership interests from the Partnership and affiliated entities.
The investment in ANLP II is recorded using the equity method of accounting in the accompanying financial statements. Under the equity method, the investment in ANLP II is stated at cost and adjusted for the Partnership’s share of net income or losses and reduced by proceeds received from the sale of the Class B ownership interests of ANLP II as well as distributions from net rental income. As of June 30, 2015, the investment balance consists of the following:
Real Estate Contributed (at carrying value)
$
1,231,125
Cash Contributed
13,585
Net Income – Rental Activity
25,537
Net Income – Gain on Sale of Real Estate
404,212
Distributions from Net Rental Income
(25,537)
Proceeds from Sale of Class B Interests
(1,554,713)
Equity Method Investments
$
94,209</t>
  </si>
  <si>
    <t>Payables and Accruals [Abstract]</t>
  </si>
  <si>
    <t>Accounts Payable and Accrued Liabilities Disclosure [Text Block]</t>
  </si>
  <si>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6) Discontinued Operations –
After experiencing financial difficulties, the tenant of the Champps Americana restaurant in Utica, Michigan filed for Chapter 11 bankruptcy reorganization on December 15, 2013. In February 2014, Champps Operating Corporation (“Champps”), the tenant of the property, closed the restaurant, filed a motion with the bankruptcy court to reject the lease and returned possession of the property to the owners. The owners listed the property for sale or lease with a real estate broker in the Utica area. While the property was vacant, the Partnership was responsible for its 44% share of real estate taxes and other costs associated with maintaining the property.
During 2012, the Partnership decided to sell its 44% interest in the Champps Americana restaurant in Utica, Michigan and classified it as Real Estate Held for Sale. In June 2014, the Partnership and the other co-owners of the property entered into an agreement to sell the property to an unrelated third party. On August 25, 2014, the sale closed with the Partnership receiving net sales proceeds of $704,398, which resulted in a net gain of $56,398. At the time of sale, the cost and related accumulated depreciation was $1,012,657 and $364,657, respectively.
During 2014, the Partnership sold its 45% interest in the Applebee’s restaurant in Sandusky, Ohio, in eight separate transactions, to unrelated third parties. The Partnership received total net sale proceeds of $1,658,082, which resulted in a net gain of $652,509. The cost and related accumulated depreciation of the interests sold was $1,276,943 and $271,370, respectively. For the six months ended June 30, 2014, the net gain was $479,111.
The financial results for these properties are reflected as Discontinued Operations in the accompanying financial statements. The following are the results of discontinued operations:
Three Months Ended June 30
Six Months Ended June 30
2015
2014
2015
2014
Rental Income
$
0
$
17,144
$
0
$
50,892
Property Management Expenses
0
(9,205)
0
(14,328)
Gain on Disposal of Real Estate
0
415,314
0
479,111
Income from Discontinued Operations
$
0
$
423,253
$
0
$
515,675
Three Months Ended June 30
Six Months Ended June 30
2015
2014
2015
2014
Cash Flows from Discontinued Operations:
Operating Activities
$
0
$
7,939
$
0
$
36,564
Investing Activities
$
0
$
1,069,088
$
0
$
1,231,221</t>
  </si>
  <si>
    <t>Partners' Capital</t>
  </si>
  <si>
    <t>Partners' Capital Notes [Abstract]</t>
  </si>
  <si>
    <t>Partners' Capital Notes Disclosure [Text Block]</t>
  </si>
  <si>
    <t>(7) Partners’ Capital –
For the six months ended June 30, 2015 and 2014, the Partnership declared distributions of $577,481 and $594,942, respectively. The Limited Partners received distributions of $571,706 and $588,992 and the General Partners received distributions of $5,775 and $5,950 for the periods, respectively. The Limited Partners' distributions represented $27.49 and $27.70 per Limited Partnership Unit outstanding using 20,798 and 21,261 weighted average Units in 2015 and 2014, respectively. The distributions represented $22.40 and $27.70 per Unit of Net Income and $5.09 and $0 per Unit of return of contributed capital for the periods, respectively.
As part of the distributions discussed above, the Partnership distributed net sale proceeds of $286,870 and $278,943 in 2015 and 2014, respectively. The Limited Partners received distributions of $284,001 and $276,154 and the General Partners received distributions of $2,869 and $2,789 for the periods, respectively. The Limited Partners’ distributions represented $13.78 and $13.04 per Unit for the periods, respectively.
On April 1, 2015, the Partnership repurchased a total of 378.47 Units for $271,397 from 32 Limited Partners in accordance with the Partnership Agreement. On April 1, 2014, the Partnership repurchased a total of 212.56 Units for $166,377 from thirteen Limited Partners. The Partnership acquired these Units using Net Cash Flow from operations. The repurchases increase the remaining Limited Partners' ownership interest in the Partnership. As a result of these repurchases and pursuant to the Partnership Agreement, the General Partners received distributions of $2,741 and $1,680 in 2015 and 2014, respectively.</t>
  </si>
  <si>
    <t>Fair Value Measurements</t>
  </si>
  <si>
    <t>Fair Value Disclosures [Abstract]</t>
  </si>
  <si>
    <t>Fair Value Disclosures [Text Block]</t>
  </si>
  <si>
    <t>(8) Fair Value Measurements –
As of June 30, 2015 and December 31, 2014,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Equity Method Investment (Tables)</t>
  </si>
  <si>
    <t>AEI Net Lease Portfolio II DST</t>
  </si>
  <si>
    <t>Equity Method Investment (Tables) [Line Items]</t>
  </si>
  <si>
    <t>Equity Method Investments [Table Text Block]</t>
  </si>
  <si>
    <t>Equity Method Investment
Real Estate Contributed (at carrying value)
$
1,231,125
Cash Contributed
13,585
Net Income – Rental Activity
25,537
Net Income – Gain on Sale of Real Estate
404,212
Distributions from Net Rental Income
(25,537)
Proceeds from Sale of Class B Interests
(1,554,713)
Equity Method Investments
$
94,209</t>
  </si>
  <si>
    <t>Discontinued Operations (Tables)</t>
  </si>
  <si>
    <t>Disposal Groups, Including Discontinued Operations [Table Text Block]</t>
  </si>
  <si>
    <t>Discontinued operations
Three Months Ended June 30
Six Months Ended June 30
2015
2014
2015
2014
Rental Income
$
0
$
17,144
$
0
$
50,892
Property Management Expenses
0
(9,205)
0
(14,328)
Gain on Disposal of Real Estate
0
415,314
0
479,111
Income from Discontinued Operations
$
0
$
423,253
$
0
$
515,675</t>
  </si>
  <si>
    <t>Cash Flow, Supplemental Disclosures [Text Block]</t>
  </si>
  <si>
    <t>Cash Flows from Discontinued Operations
Three Months Ended June 30
Six Months Ended June 30
2015
2014
2015
2014
Cash Flows from Discontinued Operations:
Operating Activities
$
0
$
7,939
$
0
$
36,564
Investing Activities
$
0
$
1,069,088
$
0
$
1,231,221</t>
  </si>
  <si>
    <t>Organization (Details) - USD ($)</t>
  </si>
  <si>
    <t>Jan. 19, 1995</t>
  </si>
  <si>
    <t>Jun. 30, 1993</t>
  </si>
  <si>
    <t>Capital Units, Value</t>
  </si>
  <si>
    <t>Limited Partners' Capital Account, Units Outstanding (in Shares)</t>
  </si>
  <si>
    <t>Limited Partners' Contributed Capital</t>
  </si>
  <si>
    <t>General Partners' Contributed Capital</t>
  </si>
  <si>
    <t>Real Estate Investments (Details) - Fresenius Medical Center Green OH - USD ($)</t>
  </si>
  <si>
    <t>Dec. 03, 2014</t>
  </si>
  <si>
    <t>Dec. 03, 2015</t>
  </si>
  <si>
    <t>Real Estate Investments (Details) [Line Items]</t>
  </si>
  <si>
    <t>Payments to Acquire Real Estate</t>
  </si>
  <si>
    <t>Business Acquisition, Transaction Costs</t>
  </si>
  <si>
    <t>Average Lease Term</t>
  </si>
  <si>
    <t>10.2 years</t>
  </si>
  <si>
    <t>Real Estate Revenue, Net</t>
  </si>
  <si>
    <t>Leases, Acquired-in-Place [Member]</t>
  </si>
  <si>
    <t>Finite-Lived Intangible Asset, Acquired-in-Place Leases</t>
  </si>
  <si>
    <t>Equity Method Investment (Details) - Jan. 22, 2015 - AEI Net Lease Portfolio II DST</t>
  </si>
  <si>
    <t>Equity Method Investment (Details) [Line Items]</t>
  </si>
  <si>
    <t>Equity Method Investment, Ownership Percentage</t>
  </si>
  <si>
    <t>9.03%</t>
  </si>
  <si>
    <t>Tractor Supply Starkville MS</t>
  </si>
  <si>
    <t>Disposal Date</t>
  </si>
  <si>
    <t>Jan. 22,
		2015</t>
  </si>
  <si>
    <t>Equity Method Investment (Details) - Equity Method Investment - USD ($)</t>
  </si>
  <si>
    <t>Schedule of Equity Method Investments [Line Items]</t>
  </si>
  <si>
    <t>Real Estate Contributed (at carrying value)</t>
  </si>
  <si>
    <t>Cash Contributed</t>
  </si>
  <si>
    <t>Net Income – Rental Activity</t>
  </si>
  <si>
    <t>Net Income – Gain on Sale of Real Estate</t>
  </si>
  <si>
    <t>Distributions from Net Rental Income</t>
  </si>
  <si>
    <t>Proceeds from Sale of Class B Interests</t>
  </si>
  <si>
    <t>Equity Method Investments</t>
  </si>
  <si>
    <t>Discontinued Operations (Details) - USD ($)</t>
  </si>
  <si>
    <t>Aug. 25, 2014</t>
  </si>
  <si>
    <t>Champps Utica MI</t>
  </si>
  <si>
    <t>Discontinued Operations (Details) [Line Items]</t>
  </si>
  <si>
    <t>Disposal Group, Including Discontinued Operation, Consideration</t>
  </si>
  <si>
    <t>Discontinued Operation, Gain (Loss) from Disposal of Discontinued Operation, before Income Tax</t>
  </si>
  <si>
    <t>SEC Schedule III, Real Estate, Cost of Real Estate Sold</t>
  </si>
  <si>
    <t>SEC Schedule III, Real Estate Accumulated Depreciation, Real Estate Sold</t>
  </si>
  <si>
    <t>Applebees Sandusky OH</t>
  </si>
  <si>
    <t>Discontinued Operations (Details) - Discontinued operations - USD ($)</t>
  </si>
  <si>
    <t>Discontinued operations [Abstract]</t>
  </si>
  <si>
    <t>Property Management Expenses</t>
  </si>
  <si>
    <t>Gain on Disposal of Real Estate</t>
  </si>
  <si>
    <t>Discontinued Operations (Details) - Cash Flows from Discontinued Operations - USD ($)</t>
  </si>
  <si>
    <t>Cash Flows from Discontinued Operations:</t>
  </si>
  <si>
    <t>Operating Activities</t>
  </si>
  <si>
    <t>Investing Activities</t>
  </si>
  <si>
    <t>Partners' Capital (Details)</t>
  </si>
  <si>
    <t>Jun. 30, 2015shares</t>
  </si>
  <si>
    <t>Jun. 30, 2014shares</t>
  </si>
  <si>
    <t>Jun. 30, 2015USD ($)$ / shares$ / itemshares</t>
  </si>
  <si>
    <t>Jun. 30, 2014USD ($)$ / shares$ / itemshares</t>
  </si>
  <si>
    <t>Partners' Capital (Details) [Line Items]</t>
  </si>
  <si>
    <t>Partners' Capital Account, Distributions</t>
  </si>
  <si>
    <t>Weighted Average Limited Partnership Units Outstanding, Basic (in Shares) | shares</t>
  </si>
  <si>
    <t>SaleProceedsDistributionMadeToMemberOrLimitedPartner</t>
  </si>
  <si>
    <t>Partners' Capital Account, Redemptions</t>
  </si>
  <si>
    <t>Distributions Per Limited Partnership Unit Outstanding, Basic (in Dollars per share) | $ / shares</t>
  </si>
  <si>
    <t>Distributions Per Unit Of Net Income (in Dollars per Item) | $ / item</t>
  </si>
  <si>
    <t>ReturnOfCapitalDistributionMadeToMemberOrLimitedPartnerDistributionsPaidPerUnit (in Dollars per share) | $ / shares</t>
  </si>
  <si>
    <t>Sale Proceeds Distribution Made to Limited Partner Per Unit</t>
  </si>
  <si>
    <t>Partners' Capital Account, Units, Redeemed (in Shares)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58"/>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608</v>
      </c>
    </row>
    <row r="7" spans="1:2">
      <c r="A7" t="s" s="4">
        <v>10</v>
      </c>
      <c r="B7" t="n" s="6">
        <v>0</v>
      </c>
    </row>
    <row r="8" spans="1:2">
      <c r="A8" t="s" s="4">
        <v>11</v>
      </c>
      <c r="B8" t="s" s="4">
        <v>12</v>
      </c>
    </row>
    <row r="9" spans="1:2">
      <c r="A9" t="s" s="4">
        <v>13</v>
      </c>
      <c r="B9" t="n" s="5">
        <v>894245</v>
      </c>
    </row>
    <row r="10" spans="1:2">
      <c r="A10" t="s" s="4">
        <v>14</v>
      </c>
      <c r="B10" t="s" s="4">
        <v>15</v>
      </c>
    </row>
    <row r="11" spans="1:2">
      <c r="A11" t="s" s="4">
        <v>16</v>
      </c>
      <c r="B11" t="s" s="4">
        <v>17</v>
      </c>
    </row>
    <row r="12" spans="1:2">
      <c r="A12" t="s" s="4">
        <v>18</v>
      </c>
      <c r="B12" t="s" s="4">
        <v>19</v>
      </c>
    </row>
    <row r="13" spans="1:2">
      <c r="A13" t="s" s="4">
        <v>20</v>
      </c>
      <c r="B13" t="s" s="4">
        <v>17</v>
      </c>
    </row>
    <row r="14" spans="1:2">
      <c r="A14" t="s" s="4">
        <v>21</v>
      </c>
      <c r="B14" t="s" s="4">
        <v>22</v>
      </c>
    </row>
    <row r="15" spans="1:2">
      <c r="A15" t="s" s="4">
        <v>23</v>
      </c>
      <c r="B15" t="n" s="5">
        <v>2015</v>
      </c>
    </row>
    <row r="16" spans="1:2">
      <c r="A16" t="s" s="4">
        <v>24</v>
      </c>
      <c r="B16" t="s" s="7">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0</v>
      </c>
      <c r="B1" t="s" s="2">
        <v>62</v>
      </c>
    </row>
    <row r="2" spans="1:2">
      <c r="B2" t="s" s="2">
        <v>27</v>
      </c>
    </row>
    <row r="3" spans="1:2">
      <c r="A3" t="s" s="3">
        <v>132</v>
      </c>
    </row>
    <row r="4" spans="1:2">
      <c r="A4" t="s" s="4">
        <v>133</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44</v>
      </c>
      <c r="B1" t="s" s="2">
        <v>62</v>
      </c>
    </row>
    <row r="2" spans="1:2">
      <c r="B2" t="s" s="2">
        <v>27</v>
      </c>
    </row>
    <row r="3" spans="1:2">
      <c r="A3" t="s" s="3">
        <v>135</v>
      </c>
    </row>
    <row r="4" spans="1:2">
      <c r="A4" t="s" s="4">
        <v>136</v>
      </c>
      <c r="B4"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8</v>
      </c>
      <c r="B1" t="s" s="2">
        <v>62</v>
      </c>
    </row>
    <row r="2" spans="1:2">
      <c r="B2" t="s" s="2">
        <v>27</v>
      </c>
    </row>
    <row r="3" spans="1:2">
      <c r="A3" t="s" s="3">
        <v>139</v>
      </c>
    </row>
    <row r="4" spans="1:2">
      <c r="A4" t="s" s="4">
        <v>140</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2</v>
      </c>
      <c r="B1" t="s" s="2">
        <v>62</v>
      </c>
    </row>
    <row r="2" spans="1:2">
      <c r="B2" t="s" s="2">
        <v>27</v>
      </c>
    </row>
    <row r="3" spans="1:2">
      <c r="A3" t="s" s="3">
        <v>143</v>
      </c>
    </row>
    <row r="4" spans="1:2">
      <c r="A4" t="s" s="4">
        <v>144</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6</v>
      </c>
      <c r="B1" t="s" s="2">
        <v>62</v>
      </c>
    </row>
    <row r="2" spans="1:2">
      <c r="B2" t="s" s="2">
        <v>27</v>
      </c>
    </row>
    <row r="3" spans="1:2">
      <c r="A3" t="s" s="3">
        <v>147</v>
      </c>
    </row>
    <row r="4" spans="1:2">
      <c r="A4" t="s" s="4">
        <v>148</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150</v>
      </c>
      <c r="B1" t="s" s="2">
        <v>62</v>
      </c>
    </row>
    <row r="2" spans="1:2">
      <c r="B2" t="s" s="2">
        <v>27</v>
      </c>
    </row>
    <row r="3" spans="1:2">
      <c r="A3" t="s" s="3">
        <v>125</v>
      </c>
    </row>
    <row r="4" spans="1:2">
      <c r="A4" t="s" s="4">
        <v>151</v>
      </c>
      <c r="B4" t="s" s="4">
        <v>152</v>
      </c>
    </row>
    <row r="5" spans="1:2">
      <c r="A5" t="s" s="4">
        <v>153</v>
      </c>
      <c r="B5"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155</v>
      </c>
      <c r="B1" t="s" s="2">
        <v>62</v>
      </c>
    </row>
    <row r="2" spans="1:2">
      <c r="B2" t="s" s="2">
        <v>27</v>
      </c>
    </row>
    <row r="3" spans="1:2">
      <c r="A3" t="s" s="4">
        <v>156</v>
      </c>
    </row>
    <row r="4" spans="1:2">
      <c r="A4" t="s" s="3">
        <v>157</v>
      </c>
    </row>
    <row r="5" spans="1:2">
      <c r="A5" t="s" s="4">
        <v>158</v>
      </c>
      <c r="B5"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60</v>
      </c>
      <c r="B1" t="s" s="2">
        <v>62</v>
      </c>
    </row>
    <row r="2" spans="1:2">
      <c r="B2" t="s" s="2">
        <v>27</v>
      </c>
    </row>
    <row r="3" spans="1:2">
      <c r="A3" t="s" s="3">
        <v>139</v>
      </c>
    </row>
    <row r="4" spans="1:2">
      <c r="A4" t="s" s="4">
        <v>161</v>
      </c>
      <c r="B4" t="s" s="4">
        <v>162</v>
      </c>
    </row>
    <row r="5" spans="1:2">
      <c r="A5" t="s" s="4">
        <v>163</v>
      </c>
      <c r="B5"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165</v>
      </c>
      <c r="B1" t="s" s="2">
        <v>166</v>
      </c>
      <c r="C1" t="s" s="2">
        <v>167</v>
      </c>
    </row>
    <row r="2" spans="1:3">
      <c r="A2" t="s" s="3">
        <v>125</v>
      </c>
    </row>
    <row r="3" spans="1:3">
      <c r="A3" t="s" s="4">
        <v>168</v>
      </c>
      <c r="C3" t="n" s="6">
        <v>1000</v>
      </c>
    </row>
    <row r="4" spans="1:3">
      <c r="A4" t="s" s="4">
        <v>169</v>
      </c>
      <c r="B4" t="n" s="5">
        <v>24000</v>
      </c>
      <c r="C4" t="n" s="5">
        <v>1500</v>
      </c>
    </row>
    <row r="5" spans="1:3">
      <c r="A5" t="s" s="4">
        <v>170</v>
      </c>
      <c r="B5" t="n" s="6">
        <v>24000000</v>
      </c>
      <c r="C5" t="n" s="6">
        <v>-1500000</v>
      </c>
    </row>
    <row r="6" spans="1:3">
      <c r="A6" t="s" s="4">
        <v>171</v>
      </c>
      <c r="B6" t="n" s="6">
        <v>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2</v>
      </c>
      <c r="B1" t="s" s="2">
        <v>173</v>
      </c>
      <c r="C1" t="s" s="2">
        <v>174</v>
      </c>
    </row>
    <row r="2" spans="1:3">
      <c r="A2" t="s" s="3">
        <v>175</v>
      </c>
    </row>
    <row r="3" spans="1:3">
      <c r="A3" t="s" s="4">
        <v>176</v>
      </c>
      <c r="B3" t="n" s="6">
        <v>2360000</v>
      </c>
    </row>
    <row r="4" spans="1:3">
      <c r="A4" t="s" s="4">
        <v>177</v>
      </c>
      <c r="B4" t="n" s="6">
        <v>83428</v>
      </c>
    </row>
    <row r="5" spans="1:3">
      <c r="A5" t="s" s="4">
        <v>178</v>
      </c>
      <c r="B5" t="s" s="4">
        <v>179</v>
      </c>
    </row>
    <row r="6" spans="1:3">
      <c r="A6" t="s" s="4">
        <v>180</v>
      </c>
      <c r="C6" t="n" s="6">
        <v>163184</v>
      </c>
    </row>
    <row r="7" spans="1:3">
      <c r="A7" t="s" s="4">
        <v>181</v>
      </c>
    </row>
    <row r="8" spans="1:3">
      <c r="A8" t="s" s="3">
        <v>175</v>
      </c>
    </row>
    <row r="9" spans="1:3">
      <c r="A9" t="s" s="4">
        <v>182</v>
      </c>
      <c r="B9" t="n" s="6">
        <v>2429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7</v>
      </c>
      <c r="C1" t="s" s="2">
        <v>28</v>
      </c>
    </row>
    <row r="2" spans="1:3">
      <c r="A2" t="s" s="3">
        <v>29</v>
      </c>
    </row>
    <row r="3" spans="1:3">
      <c r="A3" t="s" s="4">
        <v>30</v>
      </c>
      <c r="B3" t="n" s="6">
        <v>3059434</v>
      </c>
      <c r="C3" t="n" s="6">
        <v>1830155</v>
      </c>
    </row>
    <row r="4" spans="1:3">
      <c r="A4" t="s" s="4">
        <v>31</v>
      </c>
      <c r="B4" t="n" s="5">
        <v>2278</v>
      </c>
      <c r="C4" t="n" s="5">
        <v>0</v>
      </c>
    </row>
    <row r="5" spans="1:3">
      <c r="A5" t="s" s="4">
        <v>32</v>
      </c>
      <c r="B5" t="n" s="5">
        <v>3061712</v>
      </c>
      <c r="C5" t="n" s="5">
        <v>1830155</v>
      </c>
    </row>
    <row r="6" spans="1:3">
      <c r="A6" t="s" s="3">
        <v>33</v>
      </c>
    </row>
    <row r="7" spans="1:3">
      <c r="A7" t="s" s="4">
        <v>34</v>
      </c>
      <c r="B7" t="n" s="5">
        <v>3836330</v>
      </c>
      <c r="C7" t="n" s="5">
        <v>4188830</v>
      </c>
    </row>
    <row r="8" spans="1:3">
      <c r="A8" t="s" s="4">
        <v>35</v>
      </c>
      <c r="B8" t="n" s="5">
        <v>9026530</v>
      </c>
      <c r="C8" t="n" s="5">
        <v>9867009</v>
      </c>
    </row>
    <row r="9" spans="1:3">
      <c r="A9" t="s" s="4">
        <v>36</v>
      </c>
      <c r="B9" t="n" s="5">
        <v>718360</v>
      </c>
      <c r="C9" t="n" s="5">
        <v>946946</v>
      </c>
    </row>
    <row r="10" spans="1:3">
      <c r="A10" t="s" s="4">
        <v>37</v>
      </c>
      <c r="B10" t="n" s="5">
        <v>13581220</v>
      </c>
      <c r="C10" t="n" s="5">
        <v>15002785</v>
      </c>
    </row>
    <row r="11" spans="1:3">
      <c r="A11" t="s" s="4">
        <v>38</v>
      </c>
      <c r="B11" t="n" s="5">
        <v>2892398</v>
      </c>
      <c r="C11" t="n" s="5">
        <v>2829718</v>
      </c>
    </row>
    <row r="12" spans="1:3">
      <c r="A12" t="s" s="4">
        <v>39</v>
      </c>
      <c r="B12" t="n" s="5">
        <v>10688822</v>
      </c>
      <c r="C12" t="n" s="5">
        <v>12173067</v>
      </c>
    </row>
    <row r="13" spans="1:3">
      <c r="A13" t="s" s="4">
        <v>40</v>
      </c>
      <c r="B13" t="n" s="5">
        <v>94209</v>
      </c>
      <c r="C13" t="n" s="5">
        <v>0</v>
      </c>
    </row>
    <row r="14" spans="1:3">
      <c r="A14" t="s" s="4">
        <v>41</v>
      </c>
      <c r="B14" t="n" s="5">
        <v>10783031</v>
      </c>
      <c r="C14" t="n" s="5">
        <v>12173067</v>
      </c>
    </row>
    <row r="15" spans="1:3">
      <c r="A15" t="s" s="4">
        <v>42</v>
      </c>
      <c r="B15" t="n" s="5">
        <v>13844743</v>
      </c>
      <c r="C15" t="n" s="5">
        <v>14003222</v>
      </c>
    </row>
    <row r="16" spans="1:3">
      <c r="A16" t="s" s="3">
        <v>43</v>
      </c>
    </row>
    <row r="17" spans="1:3">
      <c r="A17" t="s" s="4">
        <v>44</v>
      </c>
      <c r="B17" t="n" s="5">
        <v>46210</v>
      </c>
      <c r="C17" t="n" s="5">
        <v>91192</v>
      </c>
    </row>
    <row r="18" spans="1:3">
      <c r="A18" t="s" s="4">
        <v>45</v>
      </c>
      <c r="B18" t="n" s="5">
        <v>286870</v>
      </c>
      <c r="C18" t="n" s="5">
        <v>297481</v>
      </c>
    </row>
    <row r="19" spans="1:3">
      <c r="A19" t="s" s="4">
        <v>46</v>
      </c>
      <c r="B19" t="n" s="5">
        <v>81370</v>
      </c>
      <c r="C19" t="n" s="5">
        <v>13474</v>
      </c>
    </row>
    <row r="20" spans="1:3">
      <c r="A20" t="s" s="4">
        <v>47</v>
      </c>
      <c r="B20" t="n" s="5">
        <v>414450</v>
      </c>
      <c r="C20" t="n" s="5">
        <v>402147</v>
      </c>
    </row>
    <row r="21" spans="1:3">
      <c r="A21" t="s" s="3">
        <v>48</v>
      </c>
    </row>
    <row r="22" spans="1:3">
      <c r="A22" t="s" s="4">
        <v>49</v>
      </c>
      <c r="B22" t="n" s="5">
        <v>0</v>
      </c>
      <c r="C22" t="n" s="5">
        <v>66476</v>
      </c>
    </row>
    <row r="23" spans="1:3">
      <c r="A23" t="s" s="3">
        <v>50</v>
      </c>
    </row>
    <row r="24" spans="1:3">
      <c r="A24" t="s" s="4">
        <v>51</v>
      </c>
      <c r="B24" t="n" s="5">
        <v>6004</v>
      </c>
      <c r="C24" t="n" s="5">
        <v>7047</v>
      </c>
    </row>
    <row r="25" spans="1:3">
      <c r="A25" t="s" s="4">
        <v>52</v>
      </c>
      <c r="B25" t="n" s="5">
        <v>13424289</v>
      </c>
      <c r="C25" t="n" s="5">
        <v>13527552</v>
      </c>
    </row>
    <row r="26" spans="1:3">
      <c r="A26" t="s" s="4">
        <v>53</v>
      </c>
      <c r="B26" t="n" s="5">
        <v>13430293</v>
      </c>
      <c r="C26" t="n" s="5">
        <v>13534599</v>
      </c>
    </row>
    <row r="27" spans="1:3">
      <c r="A27" t="s" s="4">
        <v>54</v>
      </c>
      <c r="B27" t="n" s="5">
        <v>13844743</v>
      </c>
      <c r="C27" t="n" s="5">
        <v>14003222</v>
      </c>
    </row>
    <row r="28" spans="1:3">
      <c r="A28" t="s" s="4">
        <v>55</v>
      </c>
    </row>
    <row r="29" spans="1:3">
      <c r="A29" t="s" s="3">
        <v>50</v>
      </c>
    </row>
    <row r="30" spans="1:3">
      <c r="A30" t="s" s="4">
        <v>53</v>
      </c>
      <c r="B30" t="n" s="6">
        <v>13424289</v>
      </c>
      <c r="C30" t="n" s="6">
        <v>13527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183</v>
      </c>
      <c r="B1" t="s" s="2">
        <v>1</v>
      </c>
    </row>
    <row r="2" spans="1:2">
      <c r="A2" t="s" s="3">
        <v>184</v>
      </c>
    </row>
    <row r="3" spans="1:2">
      <c r="A3" t="s" s="4">
        <v>185</v>
      </c>
      <c r="B3" t="s" s="4">
        <v>186</v>
      </c>
    </row>
    <row r="4" spans="1:2">
      <c r="A4" t="s" s="4">
        <v>187</v>
      </c>
    </row>
    <row r="5" spans="1:2">
      <c r="A5" t="s" s="3">
        <v>184</v>
      </c>
    </row>
    <row r="6" spans="1:2">
      <c r="A6" t="s" s="4">
        <v>188</v>
      </c>
      <c r="B6" t="s" s="4">
        <v>18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90</v>
      </c>
      <c r="B1" t="s" s="2">
        <v>62</v>
      </c>
    </row>
    <row r="2" spans="1:3">
      <c r="B2" t="s" s="2">
        <v>27</v>
      </c>
      <c r="C2" t="s" s="2">
        <v>63</v>
      </c>
    </row>
    <row r="3" spans="1:3">
      <c r="A3" t="s" s="3">
        <v>191</v>
      </c>
    </row>
    <row r="4" spans="1:3">
      <c r="A4" t="s" s="4">
        <v>192</v>
      </c>
      <c r="B4" t="n" s="6">
        <v>1231125</v>
      </c>
      <c r="C4" t="n" s="6">
        <v>0</v>
      </c>
    </row>
    <row r="5" spans="1:3">
      <c r="A5" t="s" s="4">
        <v>193</v>
      </c>
      <c r="B5" t="n" s="5">
        <v>13585</v>
      </c>
      <c r="C5" t="n" s="6">
        <v>0</v>
      </c>
    </row>
    <row r="6" spans="1:3">
      <c r="A6" t="s" s="4">
        <v>156</v>
      </c>
    </row>
    <row r="7" spans="1:3">
      <c r="A7" t="s" s="3">
        <v>191</v>
      </c>
    </row>
    <row r="8" spans="1:3">
      <c r="A8" t="s" s="4">
        <v>192</v>
      </c>
      <c r="B8" t="n" s="5">
        <v>1231125</v>
      </c>
    </row>
    <row r="9" spans="1:3">
      <c r="A9" t="s" s="4">
        <v>193</v>
      </c>
      <c r="B9" t="n" s="5">
        <v>13585</v>
      </c>
    </row>
    <row r="10" spans="1:3">
      <c r="A10" t="s" s="4">
        <v>194</v>
      </c>
      <c r="B10" t="n" s="5">
        <v>25537</v>
      </c>
    </row>
    <row r="11" spans="1:3">
      <c r="A11" t="s" s="4">
        <v>195</v>
      </c>
      <c r="B11" t="n" s="5">
        <v>404212</v>
      </c>
    </row>
    <row r="12" spans="1:3">
      <c r="A12" t="s" s="4">
        <v>196</v>
      </c>
      <c r="B12" t="n" s="5">
        <v>-25537</v>
      </c>
    </row>
    <row r="13" spans="1:3">
      <c r="A13" t="s" s="4">
        <v>197</v>
      </c>
      <c r="B13" t="n" s="5">
        <v>-1554713</v>
      </c>
    </row>
    <row r="14" spans="1:3">
      <c r="A14" t="s" s="4">
        <v>198</v>
      </c>
      <c r="B14" t="n" s="6">
        <v>942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99</v>
      </c>
      <c r="B1" t="s" s="2">
        <v>200</v>
      </c>
      <c r="C1" t="s" s="2">
        <v>63</v>
      </c>
      <c r="D1" t="s" s="2">
        <v>28</v>
      </c>
    </row>
    <row r="2" spans="1:4">
      <c r="A2" t="s" s="4">
        <v>201</v>
      </c>
    </row>
    <row r="3" spans="1:4">
      <c r="A3" t="s" s="3">
        <v>202</v>
      </c>
    </row>
    <row r="4" spans="1:4">
      <c r="A4" t="s" s="4">
        <v>203</v>
      </c>
      <c r="B4" t="n" s="6">
        <v>704398</v>
      </c>
    </row>
    <row r="5" spans="1:4">
      <c r="A5" t="s" s="4">
        <v>204</v>
      </c>
      <c r="B5" t="n" s="5">
        <v>56398</v>
      </c>
    </row>
    <row r="6" spans="1:4">
      <c r="A6" t="s" s="4">
        <v>205</v>
      </c>
      <c r="B6" t="n" s="5">
        <v>1012657</v>
      </c>
    </row>
    <row r="7" spans="1:4">
      <c r="A7" t="s" s="4">
        <v>206</v>
      </c>
      <c r="B7" t="n" s="6">
        <v>364657</v>
      </c>
    </row>
    <row r="8" spans="1:4">
      <c r="A8" t="s" s="4">
        <v>207</v>
      </c>
    </row>
    <row r="9" spans="1:4">
      <c r="A9" t="s" s="3">
        <v>202</v>
      </c>
    </row>
    <row r="10" spans="1:4">
      <c r="A10" t="s" s="4">
        <v>203</v>
      </c>
      <c r="D10" t="n" s="6">
        <v>1658082</v>
      </c>
    </row>
    <row r="11" spans="1:4">
      <c r="A11" t="s" s="4">
        <v>204</v>
      </c>
      <c r="C11" t="n" s="6">
        <v>479111</v>
      </c>
      <c r="D11" t="n" s="5">
        <v>652509</v>
      </c>
    </row>
    <row r="12" spans="1:4">
      <c r="A12" t="s" s="4">
        <v>205</v>
      </c>
      <c r="D12" t="n" s="5">
        <v>1276943</v>
      </c>
    </row>
    <row r="13" spans="1:4">
      <c r="A13" t="s" s="4">
        <v>206</v>
      </c>
      <c r="D13" t="n" s="6">
        <v>2713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208</v>
      </c>
      <c r="B1" t="s" s="2">
        <v>61</v>
      </c>
      <c r="D1" t="s" s="2">
        <v>62</v>
      </c>
    </row>
    <row r="2" spans="1:5">
      <c r="B2" t="s" s="2">
        <v>27</v>
      </c>
      <c r="C2" t="s" s="2">
        <v>63</v>
      </c>
      <c r="D2" t="s" s="2">
        <v>27</v>
      </c>
      <c r="E2" t="s" s="2">
        <v>63</v>
      </c>
    </row>
    <row r="3" spans="1:5">
      <c r="A3" t="s" s="3">
        <v>209</v>
      </c>
    </row>
    <row r="4" spans="1:5">
      <c r="A4" t="s" s="4">
        <v>64</v>
      </c>
      <c r="B4" t="n" s="6">
        <v>0</v>
      </c>
      <c r="C4" t="n" s="6">
        <v>17144</v>
      </c>
      <c r="D4" t="n" s="6">
        <v>0</v>
      </c>
      <c r="E4" t="n" s="6">
        <v>50892</v>
      </c>
    </row>
    <row r="5" spans="1:5">
      <c r="A5" t="s" s="4">
        <v>210</v>
      </c>
      <c r="B5" t="n" s="5">
        <v>0</v>
      </c>
      <c r="C5" t="n" s="5">
        <v>-9205</v>
      </c>
      <c r="D5" t="n" s="5">
        <v>0</v>
      </c>
      <c r="E5" t="n" s="5">
        <v>-14328</v>
      </c>
    </row>
    <row r="6" spans="1:5">
      <c r="A6" t="s" s="4">
        <v>211</v>
      </c>
      <c r="B6" t="n" s="5">
        <v>0</v>
      </c>
      <c r="C6" t="n" s="5">
        <v>415314</v>
      </c>
      <c r="D6" t="n" s="5">
        <v>0</v>
      </c>
      <c r="E6" t="n" s="5">
        <v>479111</v>
      </c>
    </row>
    <row r="7" spans="1:5">
      <c r="A7" t="s" s="4">
        <v>76</v>
      </c>
      <c r="B7" t="n" s="6">
        <v>0</v>
      </c>
      <c r="C7" t="n" s="6">
        <v>423253</v>
      </c>
      <c r="D7" t="n" s="6">
        <v>0</v>
      </c>
      <c r="E7" t="n" s="6">
        <v>5156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2</v>
      </c>
      <c r="B1" t="s" s="2">
        <v>61</v>
      </c>
      <c r="D1" t="s" s="2">
        <v>62</v>
      </c>
    </row>
    <row r="2" spans="1:5">
      <c r="B2" t="s" s="2">
        <v>27</v>
      </c>
      <c r="C2" t="s" s="2">
        <v>63</v>
      </c>
      <c r="D2" t="s" s="2">
        <v>27</v>
      </c>
      <c r="E2" t="s" s="2">
        <v>63</v>
      </c>
    </row>
    <row r="3" spans="1:5">
      <c r="A3" t="s" s="3">
        <v>213</v>
      </c>
    </row>
    <row r="4" spans="1:5">
      <c r="A4" t="s" s="4">
        <v>214</v>
      </c>
      <c r="B4" t="n" s="6">
        <v>0</v>
      </c>
      <c r="C4" t="n" s="6">
        <v>7939</v>
      </c>
      <c r="D4" t="n" s="6">
        <v>0</v>
      </c>
      <c r="E4" t="n" s="6">
        <v>36564</v>
      </c>
    </row>
    <row r="5" spans="1:5">
      <c r="A5" t="s" s="4">
        <v>215</v>
      </c>
      <c r="B5" t="n" s="6">
        <v>0</v>
      </c>
      <c r="C5" t="n" s="6">
        <v>1069088</v>
      </c>
      <c r="D5" t="n" s="6">
        <v>0</v>
      </c>
      <c r="E5" t="n" s="6">
        <v>123122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45"/>
  </cols>
  <sheetData>
    <row r="1" spans="1:5">
      <c r="A1" t="s" s="1">
        <v>216</v>
      </c>
      <c r="B1" t="s" s="2">
        <v>61</v>
      </c>
      <c r="D1" t="s" s="2">
        <v>62</v>
      </c>
    </row>
    <row r="2" spans="1:5">
      <c r="B2" t="s" s="2">
        <v>217</v>
      </c>
      <c r="C2" t="s" s="2">
        <v>218</v>
      </c>
      <c r="D2" t="s" s="2">
        <v>219</v>
      </c>
      <c r="E2" t="s" s="2">
        <v>220</v>
      </c>
    </row>
    <row r="3" spans="1:5">
      <c r="A3" t="s" s="3">
        <v>221</v>
      </c>
    </row>
    <row r="4" spans="1:5">
      <c r="A4" t="s" s="4">
        <v>222</v>
      </c>
      <c r="D4" t="n" s="6">
        <v>577481</v>
      </c>
      <c r="E4" t="n" s="6">
        <v>594942</v>
      </c>
    </row>
    <row r="5" spans="1:5">
      <c r="A5" t="s" s="4">
        <v>223</v>
      </c>
      <c r="B5" t="n" s="5">
        <v>20608</v>
      </c>
      <c r="C5" t="n" s="5">
        <v>21155</v>
      </c>
      <c r="D5" t="n" s="5">
        <v>20798</v>
      </c>
      <c r="E5" t="n" s="5">
        <v>21261</v>
      </c>
    </row>
    <row r="6" spans="1:5">
      <c r="A6" t="s" s="4">
        <v>224</v>
      </c>
      <c r="D6" t="n" s="6">
        <v>286870</v>
      </c>
      <c r="E6" t="n" s="6">
        <v>278943</v>
      </c>
    </row>
    <row r="7" spans="1:5">
      <c r="A7" t="s" s="4">
        <v>225</v>
      </c>
      <c r="D7" t="n" s="5">
        <v>274138</v>
      </c>
      <c r="E7" t="n" s="5">
        <v>168057</v>
      </c>
    </row>
    <row r="8" spans="1:5">
      <c r="A8" t="s" s="4">
        <v>55</v>
      </c>
    </row>
    <row r="9" spans="1:5">
      <c r="A9" t="s" s="3">
        <v>221</v>
      </c>
    </row>
    <row r="10" spans="1:5">
      <c r="A10" t="s" s="4">
        <v>222</v>
      </c>
      <c r="D10" t="n" s="6">
        <v>571706</v>
      </c>
      <c r="E10" t="n" s="6">
        <v>588992</v>
      </c>
    </row>
    <row r="11" spans="1:5">
      <c r="A11" t="s" s="4">
        <v>226</v>
      </c>
      <c r="D11" t="n" s="8">
        <v>27.49</v>
      </c>
      <c r="E11" t="n" s="8">
        <v>27.7</v>
      </c>
    </row>
    <row r="12" spans="1:5">
      <c r="A12" t="s" s="4">
        <v>223</v>
      </c>
      <c r="D12" t="n" s="5">
        <v>20798</v>
      </c>
      <c r="E12" t="n" s="5">
        <v>21261</v>
      </c>
    </row>
    <row r="13" spans="1:5">
      <c r="A13" t="s" s="4">
        <v>227</v>
      </c>
      <c r="D13" t="n" s="9">
        <v>22.4</v>
      </c>
      <c r="E13" t="n" s="9">
        <v>27.7</v>
      </c>
    </row>
    <row r="14" spans="1:5">
      <c r="A14" t="s" s="4">
        <v>228</v>
      </c>
      <c r="D14" t="n" s="8">
        <v>5.09</v>
      </c>
      <c r="E14" t="n" s="6">
        <v>0</v>
      </c>
    </row>
    <row r="15" spans="1:5">
      <c r="A15" t="s" s="4">
        <v>224</v>
      </c>
      <c r="D15" t="n" s="6">
        <v>284001</v>
      </c>
      <c r="E15" t="n" s="6">
        <v>276154</v>
      </c>
    </row>
    <row r="16" spans="1:5">
      <c r="A16" t="s" s="4">
        <v>229</v>
      </c>
      <c r="D16" t="n" s="8">
        <v>13.78</v>
      </c>
      <c r="E16" t="n" s="8">
        <v>13.04</v>
      </c>
    </row>
    <row r="17" spans="1:5">
      <c r="A17" t="s" s="4">
        <v>230</v>
      </c>
      <c r="D17" t="n" s="9">
        <v>378.47</v>
      </c>
      <c r="E17" t="n" s="9">
        <v>212.56</v>
      </c>
    </row>
    <row r="18" spans="1:5">
      <c r="A18" t="s" s="4">
        <v>225</v>
      </c>
      <c r="D18" t="n" s="6">
        <v>271397</v>
      </c>
      <c r="E18" t="n" s="6">
        <v>166377</v>
      </c>
    </row>
    <row r="19" spans="1:5">
      <c r="A19" t="s" s="4">
        <v>109</v>
      </c>
    </row>
    <row r="20" spans="1:5">
      <c r="A20" t="s" s="3">
        <v>221</v>
      </c>
    </row>
    <row r="21" spans="1:5">
      <c r="A21" t="s" s="4">
        <v>222</v>
      </c>
      <c r="D21" t="n" s="5">
        <v>5775</v>
      </c>
      <c r="E21" t="n" s="5">
        <v>5950</v>
      </c>
    </row>
    <row r="22" spans="1:5">
      <c r="A22" t="s" s="4">
        <v>224</v>
      </c>
      <c r="D22" t="n" s="5">
        <v>2869</v>
      </c>
      <c r="E22" t="n" s="5">
        <v>2789</v>
      </c>
    </row>
    <row r="23" spans="1:5">
      <c r="A23" t="s" s="4">
        <v>225</v>
      </c>
      <c r="D23" t="n" s="6">
        <v>2741</v>
      </c>
      <c r="E23" t="n" s="6">
        <v>16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56</v>
      </c>
      <c r="B1" t="s" s="2">
        <v>27</v>
      </c>
      <c r="C1" t="s" s="2">
        <v>28</v>
      </c>
    </row>
    <row r="2" spans="1:3">
      <c r="A2" t="s" s="4">
        <v>55</v>
      </c>
    </row>
    <row r="3" spans="1:3">
      <c r="A3" t="s" s="4">
        <v>57</v>
      </c>
      <c r="B3" t="n" s="5">
        <v>24000</v>
      </c>
      <c r="C3" t="n" s="5">
        <v>24000</v>
      </c>
    </row>
    <row r="4" spans="1:3">
      <c r="A4" t="s" s="4">
        <v>58</v>
      </c>
      <c r="B4" t="n" s="5">
        <v>20608</v>
      </c>
      <c r="C4" t="n" s="5">
        <v>20987</v>
      </c>
    </row>
    <row r="5" spans="1:3">
      <c r="A5" t="s" s="4">
        <v>59</v>
      </c>
      <c r="B5" t="n" s="5">
        <v>20608</v>
      </c>
      <c r="C5" t="n" s="5">
        <v>209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0</v>
      </c>
      <c r="B1" t="s" s="2">
        <v>61</v>
      </c>
      <c r="D1" t="s" s="2">
        <v>62</v>
      </c>
    </row>
    <row r="2" spans="1:5">
      <c r="B2" t="s" s="2">
        <v>27</v>
      </c>
      <c r="C2" t="s" s="2">
        <v>63</v>
      </c>
      <c r="D2" t="s" s="2">
        <v>27</v>
      </c>
      <c r="E2" t="s" s="2">
        <v>63</v>
      </c>
    </row>
    <row r="3" spans="1:5">
      <c r="A3" t="s" s="4">
        <v>64</v>
      </c>
      <c r="B3" t="n" s="6">
        <v>315545</v>
      </c>
      <c r="C3" t="n" s="6">
        <v>298962</v>
      </c>
      <c r="D3" t="n" s="6">
        <v>659175</v>
      </c>
      <c r="E3" t="n" s="6">
        <v>597925</v>
      </c>
    </row>
    <row r="4" spans="1:5">
      <c r="A4" t="s" s="3">
        <v>65</v>
      </c>
    </row>
    <row r="5" spans="1:5">
      <c r="A5" t="s" s="4">
        <v>66</v>
      </c>
      <c r="B5" t="n" s="5">
        <v>62454</v>
      </c>
      <c r="C5" t="n" s="5">
        <v>64196</v>
      </c>
      <c r="D5" t="n" s="5">
        <v>121616</v>
      </c>
      <c r="E5" t="n" s="5">
        <v>120983</v>
      </c>
    </row>
    <row r="6" spans="1:5">
      <c r="A6" t="s" s="4">
        <v>67</v>
      </c>
      <c r="B6" t="n" s="5">
        <v>31022</v>
      </c>
      <c r="C6" t="n" s="5">
        <v>27453</v>
      </c>
      <c r="D6" t="n" s="5">
        <v>50358</v>
      </c>
      <c r="E6" t="n" s="5">
        <v>44820</v>
      </c>
    </row>
    <row r="7" spans="1:5">
      <c r="A7" t="s" s="4">
        <v>68</v>
      </c>
      <c r="B7" t="n" s="5">
        <v>86148</v>
      </c>
      <c r="C7" t="n" s="5">
        <v>76700</v>
      </c>
      <c r="D7" t="n" s="5">
        <v>172296</v>
      </c>
      <c r="E7" t="n" s="5">
        <v>153400</v>
      </c>
    </row>
    <row r="8" spans="1:5">
      <c r="A8" t="s" s="4">
        <v>69</v>
      </c>
      <c r="B8" t="n" s="5">
        <v>179624</v>
      </c>
      <c r="C8" t="n" s="5">
        <v>168349</v>
      </c>
      <c r="D8" t="n" s="5">
        <v>344270</v>
      </c>
      <c r="E8" t="n" s="5">
        <v>319203</v>
      </c>
    </row>
    <row r="9" spans="1:5">
      <c r="A9" t="s" s="4">
        <v>70</v>
      </c>
      <c r="B9" t="n" s="5">
        <v>135921</v>
      </c>
      <c r="C9" t="n" s="5">
        <v>130613</v>
      </c>
      <c r="D9" t="n" s="5">
        <v>314905</v>
      </c>
      <c r="E9" t="n" s="5">
        <v>278722</v>
      </c>
    </row>
    <row r="10" spans="1:5">
      <c r="A10" t="s" s="3">
        <v>71</v>
      </c>
    </row>
    <row r="11" spans="1:5">
      <c r="A11" t="s" s="4">
        <v>72</v>
      </c>
      <c r="B11" t="n" s="5">
        <v>265516</v>
      </c>
      <c r="C11" t="n" s="5">
        <v>0</v>
      </c>
      <c r="D11" t="n" s="5">
        <v>429749</v>
      </c>
      <c r="E11" t="n" s="5">
        <v>0</v>
      </c>
    </row>
    <row r="12" spans="1:5">
      <c r="A12" t="s" s="4">
        <v>73</v>
      </c>
      <c r="B12" t="n" s="5">
        <v>1416</v>
      </c>
      <c r="C12" t="n" s="5">
        <v>2033</v>
      </c>
      <c r="D12" t="n" s="5">
        <v>2659</v>
      </c>
      <c r="E12" t="n" s="5">
        <v>3772</v>
      </c>
    </row>
    <row r="13" spans="1:5">
      <c r="A13" t="s" s="4">
        <v>74</v>
      </c>
      <c r="B13" t="n" s="5">
        <v>266932</v>
      </c>
      <c r="C13" t="n" s="5">
        <v>2033</v>
      </c>
      <c r="D13" t="n" s="5">
        <v>432408</v>
      </c>
      <c r="E13" t="n" s="5">
        <v>3772</v>
      </c>
    </row>
    <row r="14" spans="1:5">
      <c r="A14" t="s" s="4">
        <v>75</v>
      </c>
      <c r="B14" t="n" s="5">
        <v>402853</v>
      </c>
      <c r="C14" t="n" s="5">
        <v>132646</v>
      </c>
      <c r="D14" t="n" s="5">
        <v>747313</v>
      </c>
      <c r="E14" t="n" s="5">
        <v>282494</v>
      </c>
    </row>
    <row r="15" spans="1:5">
      <c r="A15" t="s" s="4">
        <v>76</v>
      </c>
      <c r="B15" t="n" s="5">
        <v>0</v>
      </c>
      <c r="C15" t="n" s="5">
        <v>423253</v>
      </c>
      <c r="D15" t="n" s="5">
        <v>0</v>
      </c>
      <c r="E15" t="n" s="5">
        <v>515675</v>
      </c>
    </row>
    <row r="16" spans="1:5">
      <c r="A16" t="s" s="4">
        <v>77</v>
      </c>
      <c r="B16" t="n" s="5">
        <v>402853</v>
      </c>
      <c r="C16" t="n" s="5">
        <v>555899</v>
      </c>
      <c r="D16" t="n" s="5">
        <v>747313</v>
      </c>
      <c r="E16" t="n" s="5">
        <v>798169</v>
      </c>
    </row>
    <row r="17" spans="1:5">
      <c r="A17" t="s" s="3">
        <v>78</v>
      </c>
    </row>
    <row r="18" spans="1:5">
      <c r="A18" t="s" s="4">
        <v>51</v>
      </c>
      <c r="B18" t="n" s="5">
        <v>4028</v>
      </c>
      <c r="C18" t="n" s="5">
        <v>5559</v>
      </c>
      <c r="D18" t="n" s="5">
        <v>7473</v>
      </c>
      <c r="E18" t="n" s="5">
        <v>7982</v>
      </c>
    </row>
    <row r="19" spans="1:5">
      <c r="A19" t="s" s="4">
        <v>79</v>
      </c>
      <c r="B19" t="n" s="6">
        <v>398825</v>
      </c>
      <c r="C19" t="n" s="6">
        <v>550340</v>
      </c>
      <c r="D19" t="n" s="6">
        <v>739840</v>
      </c>
      <c r="E19" t="n" s="6">
        <v>790187</v>
      </c>
    </row>
    <row r="20" spans="1:5">
      <c r="A20" t="s" s="3">
        <v>80</v>
      </c>
    </row>
    <row r="21" spans="1:5">
      <c r="A21" t="s" s="4">
        <v>81</v>
      </c>
      <c r="B21" t="n" s="8">
        <v>19.35</v>
      </c>
      <c r="C21" t="n" s="8">
        <v>6.21</v>
      </c>
      <c r="D21" t="n" s="8">
        <v>35.57</v>
      </c>
      <c r="E21" t="n" s="8">
        <v>13.15</v>
      </c>
    </row>
    <row r="22" spans="1:5">
      <c r="A22" t="s" s="4">
        <v>82</v>
      </c>
      <c r="B22" t="n" s="5">
        <v>0</v>
      </c>
      <c r="C22" t="n" s="9">
        <v>19.8</v>
      </c>
      <c r="D22" t="n" s="5">
        <v>0</v>
      </c>
      <c r="E22" t="n" s="9">
        <v>24.02</v>
      </c>
    </row>
    <row r="23" spans="1:5">
      <c r="A23" t="s" s="4">
        <v>83</v>
      </c>
      <c r="B23" t="n" s="8">
        <v>19.35</v>
      </c>
      <c r="C23" t="n" s="8">
        <v>26.01</v>
      </c>
      <c r="D23" t="n" s="8">
        <v>35.57</v>
      </c>
      <c r="E23" t="n" s="8">
        <v>37.17</v>
      </c>
    </row>
    <row r="24" spans="1:5">
      <c r="A24" t="s" s="4">
        <v>84</v>
      </c>
      <c r="B24" t="n" s="5">
        <v>20608</v>
      </c>
      <c r="C24" t="n" s="5">
        <v>21155</v>
      </c>
      <c r="D24" t="n" s="5">
        <v>20798</v>
      </c>
      <c r="E24" t="n" s="5">
        <v>212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v>
      </c>
      <c r="B1" t="s" s="2">
        <v>62</v>
      </c>
    </row>
    <row r="2" spans="1:3">
      <c r="B2" t="s" s="2">
        <v>27</v>
      </c>
      <c r="C2" t="s" s="2">
        <v>63</v>
      </c>
    </row>
    <row r="3" spans="1:3">
      <c r="A3" t="s" s="3">
        <v>86</v>
      </c>
    </row>
    <row r="4" spans="1:3">
      <c r="A4" t="s" s="4">
        <v>77</v>
      </c>
      <c r="B4" t="n" s="6">
        <v>747313</v>
      </c>
      <c r="C4" t="n" s="6">
        <v>798169</v>
      </c>
    </row>
    <row r="5" spans="1:3">
      <c r="A5" t="s" s="3">
        <v>87</v>
      </c>
    </row>
    <row r="6" spans="1:3">
      <c r="A6" t="s" s="4">
        <v>68</v>
      </c>
      <c r="B6" t="n" s="5">
        <v>186644</v>
      </c>
      <c r="C6" t="n" s="5">
        <v>164996</v>
      </c>
    </row>
    <row r="7" spans="1:3">
      <c r="A7" t="s" s="4">
        <v>88</v>
      </c>
      <c r="B7" t="n" s="5">
        <v>0</v>
      </c>
      <c r="C7" t="n" s="5">
        <v>479111</v>
      </c>
    </row>
    <row r="8" spans="1:3">
      <c r="A8" t="s" s="4">
        <v>72</v>
      </c>
      <c r="B8" t="n" s="5">
        <v>429749</v>
      </c>
      <c r="C8" t="n" s="5">
        <v>0</v>
      </c>
    </row>
    <row r="9" spans="1:3">
      <c r="A9" t="s" s="4">
        <v>89</v>
      </c>
      <c r="B9" t="n" s="5">
        <v>2278</v>
      </c>
      <c r="C9" t="n" s="5">
        <v>0</v>
      </c>
    </row>
    <row r="10" spans="1:3">
      <c r="A10" t="s" s="4">
        <v>90</v>
      </c>
      <c r="B10" t="n" s="5">
        <v>-44982</v>
      </c>
      <c r="C10" t="n" s="5">
        <v>12822</v>
      </c>
    </row>
    <row r="11" spans="1:3">
      <c r="A11" t="s" s="4">
        <v>91</v>
      </c>
      <c r="B11" t="n" s="5">
        <v>67896</v>
      </c>
      <c r="C11" t="n" s="5">
        <v>62669</v>
      </c>
    </row>
    <row r="12" spans="1:3">
      <c r="A12" t="s" s="4">
        <v>92</v>
      </c>
      <c r="B12" t="n" s="5">
        <v>-222469</v>
      </c>
      <c r="C12" t="n" s="5">
        <v>-238624</v>
      </c>
    </row>
    <row r="13" spans="1:3">
      <c r="A13" t="s" s="4">
        <v>93</v>
      </c>
      <c r="B13" t="n" s="5">
        <v>524844</v>
      </c>
      <c r="C13" t="n" s="5">
        <v>559545</v>
      </c>
    </row>
    <row r="14" spans="1:3">
      <c r="A14" t="s" s="3">
        <v>94</v>
      </c>
    </row>
    <row r="15" spans="1:3">
      <c r="A15" t="s" s="4">
        <v>95</v>
      </c>
      <c r="B15" t="n" s="5">
        <v>0</v>
      </c>
      <c r="C15" t="n" s="5">
        <v>1231221</v>
      </c>
    </row>
    <row r="16" spans="1:3">
      <c r="A16" t="s" s="4">
        <v>96</v>
      </c>
      <c r="B16" t="n" s="5">
        <v>13585</v>
      </c>
      <c r="C16" t="n" s="5">
        <v>0</v>
      </c>
    </row>
    <row r="17" spans="1:3">
      <c r="A17" t="s" s="4">
        <v>97</v>
      </c>
      <c r="B17" t="n" s="5">
        <v>1580250</v>
      </c>
      <c r="C17" t="n" s="5">
        <v>0</v>
      </c>
    </row>
    <row r="18" spans="1:3">
      <c r="A18" t="s" s="4">
        <v>98</v>
      </c>
      <c r="B18" t="n" s="5">
        <v>1566665</v>
      </c>
      <c r="C18" t="n" s="5">
        <v>1231221</v>
      </c>
    </row>
    <row r="19" spans="1:3">
      <c r="A19" t="s" s="3">
        <v>99</v>
      </c>
    </row>
    <row r="20" spans="1:3">
      <c r="A20" t="s" s="4">
        <v>100</v>
      </c>
      <c r="B20" t="n" s="5">
        <v>588092</v>
      </c>
      <c r="C20" t="n" s="5">
        <v>597173</v>
      </c>
    </row>
    <row r="21" spans="1:3">
      <c r="A21" t="s" s="4">
        <v>101</v>
      </c>
      <c r="B21" t="n" s="5">
        <v>274138</v>
      </c>
      <c r="C21" t="n" s="5">
        <v>168057</v>
      </c>
    </row>
    <row r="22" spans="1:3">
      <c r="A22" t="s" s="4">
        <v>102</v>
      </c>
      <c r="B22" t="n" s="5">
        <v>-862230</v>
      </c>
      <c r="C22" t="n" s="5">
        <v>-765230</v>
      </c>
    </row>
    <row r="23" spans="1:3">
      <c r="A23" t="s" s="4">
        <v>103</v>
      </c>
      <c r="B23" t="n" s="5">
        <v>1229279</v>
      </c>
      <c r="C23" t="n" s="5">
        <v>1025536</v>
      </c>
    </row>
    <row r="24" spans="1:3">
      <c r="A24" t="s" s="4">
        <v>104</v>
      </c>
      <c r="B24" t="n" s="5">
        <v>1830155</v>
      </c>
      <c r="C24" t="n" s="5">
        <v>2414005</v>
      </c>
    </row>
    <row r="25" spans="1:3">
      <c r="A25" t="s" s="4">
        <v>105</v>
      </c>
      <c r="B25" t="n" s="5">
        <v>3059434</v>
      </c>
      <c r="C25" t="n" s="5">
        <v>3439541</v>
      </c>
    </row>
    <row r="26" spans="1:3">
      <c r="A26" t="s" s="3">
        <v>106</v>
      </c>
    </row>
    <row r="27" spans="1:3">
      <c r="A27" t="s" s="4">
        <v>107</v>
      </c>
      <c r="B27" t="n" s="6">
        <v>1231125</v>
      </c>
      <c r="C27" t="n"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5"/>
    <col customWidth="1" max="3" min="3" width="25"/>
    <col customWidth="1" max="4" min="4" width="13"/>
  </cols>
  <sheetData>
    <row r="1" spans="1:4">
      <c r="A1" t="s" s="1">
        <v>108</v>
      </c>
      <c r="B1" t="s" s="2">
        <v>109</v>
      </c>
      <c r="C1" t="s" s="2">
        <v>55</v>
      </c>
      <c r="D1" t="s" s="2">
        <v>1</v>
      </c>
    </row>
    <row r="2" spans="1:4">
      <c r="A2" t="s" s="4">
        <v>110</v>
      </c>
      <c r="B2" t="n" s="6">
        <v>5133</v>
      </c>
      <c r="C2" t="n" s="6">
        <v>13755651</v>
      </c>
      <c r="D2" t="n" s="6">
        <v>13760784</v>
      </c>
    </row>
    <row r="3" spans="1:4">
      <c r="A3" t="s" s="4">
        <v>111</v>
      </c>
      <c r="C3" t="n" s="9">
        <v>21367.42</v>
      </c>
    </row>
    <row r="4" spans="1:4">
      <c r="A4" t="s" s="4">
        <v>112</v>
      </c>
      <c r="B4" t="n" s="5">
        <v>5485</v>
      </c>
      <c r="C4" t="n" s="6">
        <v>13790469</v>
      </c>
      <c r="D4" t="n" s="5">
        <v>13795954</v>
      </c>
    </row>
    <row r="5" spans="1:4">
      <c r="A5" t="s" s="4">
        <v>113</v>
      </c>
      <c r="C5" t="n" s="9">
        <v>21154.86</v>
      </c>
    </row>
    <row r="6" spans="1:4">
      <c r="A6" t="s" s="4">
        <v>114</v>
      </c>
      <c r="B6" t="n" s="5">
        <v>5950</v>
      </c>
      <c r="C6" t="n" s="6">
        <v>588992</v>
      </c>
      <c r="D6" t="n" s="5">
        <v>594942</v>
      </c>
    </row>
    <row r="7" spans="1:4">
      <c r="A7" t="s" s="4">
        <v>101</v>
      </c>
      <c r="B7" t="n" s="5">
        <v>1680</v>
      </c>
      <c r="C7" t="n" s="6">
        <v>166377</v>
      </c>
      <c r="D7" t="n" s="5">
        <v>168057</v>
      </c>
    </row>
    <row r="8" spans="1:4">
      <c r="A8" t="s" s="4">
        <v>115</v>
      </c>
      <c r="C8" t="n" s="9">
        <v>212.56</v>
      </c>
    </row>
    <row r="9" spans="1:4">
      <c r="A9" t="s" s="4">
        <v>77</v>
      </c>
      <c r="B9" t="n" s="5">
        <v>7982</v>
      </c>
      <c r="C9" t="n" s="6">
        <v>790187</v>
      </c>
      <c r="D9" t="n" s="5">
        <v>798169</v>
      </c>
    </row>
    <row r="10" spans="1:4">
      <c r="A10" t="s" s="4">
        <v>116</v>
      </c>
      <c r="B10" t="n" s="5">
        <v>7047</v>
      </c>
      <c r="C10" t="n" s="6">
        <v>13527552</v>
      </c>
      <c r="D10" t="n" s="5">
        <v>13534599</v>
      </c>
    </row>
    <row r="11" spans="1:4">
      <c r="A11" t="s" s="4">
        <v>117</v>
      </c>
      <c r="C11" t="n" s="5">
        <v>20987</v>
      </c>
    </row>
    <row r="12" spans="1:4">
      <c r="A12" t="s" s="4">
        <v>118</v>
      </c>
      <c r="B12" t="n" s="5">
        <v>6004</v>
      </c>
      <c r="C12" t="n" s="6">
        <v>13424289</v>
      </c>
      <c r="D12" t="n" s="5">
        <v>13430293</v>
      </c>
    </row>
    <row r="13" spans="1:4">
      <c r="A13" t="s" s="4">
        <v>119</v>
      </c>
      <c r="C13" t="n" s="5">
        <v>20608</v>
      </c>
    </row>
    <row r="14" spans="1:4">
      <c r="A14" t="s" s="4">
        <v>114</v>
      </c>
      <c r="B14" t="n" s="5">
        <v>5775</v>
      </c>
      <c r="C14" t="n" s="6">
        <v>571706</v>
      </c>
      <c r="D14" t="n" s="5">
        <v>577481</v>
      </c>
    </row>
    <row r="15" spans="1:4">
      <c r="A15" t="s" s="4">
        <v>101</v>
      </c>
      <c r="B15" t="n" s="5">
        <v>2741</v>
      </c>
      <c r="C15" t="n" s="6">
        <v>271397</v>
      </c>
      <c r="D15" t="n" s="5">
        <v>274138</v>
      </c>
    </row>
    <row r="16" spans="1:4">
      <c r="A16" t="s" s="4">
        <v>115</v>
      </c>
      <c r="C16" t="n" s="9">
        <v>378.47</v>
      </c>
    </row>
    <row r="17" spans="1:4">
      <c r="A17" t="s" s="4">
        <v>77</v>
      </c>
      <c r="B17" t="n" s="6">
        <v>7473</v>
      </c>
      <c r="C17" t="n" s="6">
        <v>739840</v>
      </c>
      <c r="D17" t="n" s="6">
        <v>7473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0</v>
      </c>
      <c r="B1" t="s" s="2">
        <v>62</v>
      </c>
    </row>
    <row r="2" spans="1:2">
      <c r="B2" t="s" s="2">
        <v>27</v>
      </c>
    </row>
    <row r="3" spans="1:2">
      <c r="A3" t="s" s="3">
        <v>121</v>
      </c>
    </row>
    <row r="4" spans="1:2">
      <c r="A4" t="s" s="4">
        <v>122</v>
      </c>
      <c r="B4" t="s"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4</v>
      </c>
      <c r="B1" t="s" s="2">
        <v>62</v>
      </c>
    </row>
    <row r="2" spans="1:2">
      <c r="B2" t="s" s="2">
        <v>27</v>
      </c>
    </row>
    <row r="3" spans="1:2">
      <c r="A3" t="s" s="3">
        <v>125</v>
      </c>
    </row>
    <row r="4" spans="1:2">
      <c r="A4" t="s" s="4">
        <v>126</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8</v>
      </c>
      <c r="B1" t="s" s="2">
        <v>62</v>
      </c>
    </row>
    <row r="2" spans="1:2">
      <c r="B2" t="s" s="2">
        <v>27</v>
      </c>
    </row>
    <row r="3" spans="1:2">
      <c r="A3" t="s" s="3">
        <v>129</v>
      </c>
    </row>
    <row r="4" spans="1:2">
      <c r="A4" t="s" s="4">
        <v>130</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vt:lpstr>
      <vt:lpstr>Balance Sheet (Parentheticals)</vt:lpstr>
      <vt:lpstr>Statement of Income</vt:lpstr>
      <vt:lpstr>Statement of Cash Flows</vt:lpstr>
      <vt:lpstr>Statement of Changes in Partner</vt:lpstr>
      <vt:lpstr>Basis of Accounting</vt:lpstr>
      <vt:lpstr>Organization</vt:lpstr>
      <vt:lpstr>Real Estate Investments</vt:lpstr>
      <vt:lpstr>Equity Method Investment</vt:lpstr>
      <vt:lpstr>Payable to AEI Fund Management,</vt:lpstr>
      <vt:lpstr>Discontinued Operations</vt:lpstr>
      <vt:lpstr>Partners' Capital</vt:lpstr>
      <vt:lpstr>Fair Value Measurements</vt:lpstr>
      <vt:lpstr>Accounting Policies, by Policy </vt:lpstr>
      <vt:lpstr>Equity Method Investment (Table</vt:lpstr>
      <vt:lpstr>Discontinued Operations (Tables</vt:lpstr>
      <vt:lpstr>Organization (Details)</vt:lpstr>
      <vt:lpstr>Real Estate Investments (Detail</vt:lpstr>
      <vt:lpstr>Equity Method Investment (Detai</vt:lpstr>
      <vt:lpstr>Equity Method Investment (Det21</vt:lpstr>
      <vt:lpstr>Discontinued Operations (Detail</vt:lpstr>
      <vt:lpstr>Discontinued Operations (Deta23</vt:lpstr>
      <vt:lpstr>Discontinued Operations (Deta24</vt:lpstr>
      <vt:lpstr>Partners'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58:22Z</dcterms:created>
  <dcterms:modified xmlns:dcterms="http://purl.org/dc/terms/" xmlns:xsi="http://www.w3.org/2001/XMLSchema-instance" xsi:type="dcterms:W3CDTF">2015-08-13T14:58:22Z</dcterms:modified>
  <dc:title xmlns:dc="http://purl.org/dc/elements/1.1/">Untitled</dc:title>
  <dc:description xmlns:dc="http://purl.org/dc/elements/1.1/"/>
  <dc:subject xmlns:dc="http://purl.org/dc/elements/1.1/"/>
  <cp:keywords/>
  <cp:category/>
</cp:coreProperties>
</file>